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t"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roposed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Jul. 22,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462</t>
        </is>
      </c>
    </row>
    <row r="13">
      <c r="A13" s="4" t="inlineStr">
        <is>
          <t>Entity Registrant Name</t>
        </is>
      </c>
      <c r="B13" s="4" t="inlineStr">
        <is>
          <t>SPK ACQUISITION
CORP.</t>
        </is>
      </c>
    </row>
    <row r="14">
      <c r="A14" s="4" t="inlineStr">
        <is>
          <t>Entity Central Index Key</t>
        </is>
      </c>
      <c r="B14" s="4" t="inlineStr">
        <is>
          <t>0001848097</t>
        </is>
      </c>
    </row>
    <row r="15">
      <c r="A15" s="4" t="inlineStr">
        <is>
          <t>Entity Tax Identification Number</t>
        </is>
      </c>
      <c r="B15" s="4" t="inlineStr">
        <is>
          <t>85-1373795</t>
        </is>
      </c>
    </row>
    <row r="16">
      <c r="A16" s="4" t="inlineStr">
        <is>
          <t>Entity Incorporation, State or Country Code</t>
        </is>
      </c>
      <c r="B16" s="4" t="inlineStr">
        <is>
          <t>DE</t>
        </is>
      </c>
    </row>
    <row r="17">
      <c r="A17" s="4" t="inlineStr">
        <is>
          <t>Entity Address, Address Line One</t>
        </is>
      </c>
      <c r="B17" s="4" t="inlineStr">
        <is>
          <t>Room 368, 302 Buwei</t>
        </is>
      </c>
    </row>
    <row r="18">
      <c r="A18" s="4" t="inlineStr">
        <is>
          <t>Entity Address, Address Line Two</t>
        </is>
      </c>
      <c r="B18" s="4" t="inlineStr">
        <is>
          <t>211 Fute North Road</t>
        </is>
      </c>
    </row>
    <row r="19">
      <c r="A19" s="4" t="inlineStr">
        <is>
          <t>Entity Address, City or Town</t>
        </is>
      </c>
      <c r="B19" s="4" t="inlineStr">
        <is>
          <t>Shanghai</t>
        </is>
      </c>
    </row>
    <row r="20">
      <c r="A20" s="4" t="inlineStr">
        <is>
          <t>Entity Address, Country</t>
        </is>
      </c>
      <c r="B20" s="4" t="inlineStr">
        <is>
          <t>CN</t>
        </is>
      </c>
    </row>
    <row r="21">
      <c r="A21" s="4" t="inlineStr">
        <is>
          <t>Entity Address, Postal Zip Code</t>
        </is>
      </c>
      <c r="B21" s="4" t="inlineStr">
        <is>
          <t>200131</t>
        </is>
      </c>
    </row>
    <row r="22">
      <c r="A22" s="4" t="inlineStr">
        <is>
          <t>City Area Code</t>
        </is>
      </c>
      <c r="B22" s="4" t="inlineStr">
        <is>
          <t>34</t>
        </is>
      </c>
    </row>
    <row r="23">
      <c r="A23" s="4" t="inlineStr">
        <is>
          <t>Local Phone Number</t>
        </is>
      </c>
      <c r="B23" s="4" t="inlineStr">
        <is>
          <t>3912-9879</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6596275</v>
      </c>
    </row>
    <row r="32">
      <c r="A32" s="4" t="inlineStr">
        <is>
          <t>Common Stock [Member]</t>
        </is>
      </c>
    </row>
    <row r="33">
      <c r="A33" s="3" t="inlineStr">
        <is>
          <t>Affiliate, Collateralized Security [Line Items]</t>
        </is>
      </c>
    </row>
    <row r="34">
      <c r="A34" s="4" t="inlineStr">
        <is>
          <t>Title of 12(b) Security</t>
        </is>
      </c>
      <c r="B34" s="4" t="inlineStr">
        <is>
          <t>Common Stock,</t>
        </is>
      </c>
    </row>
    <row r="35">
      <c r="A35" s="4" t="inlineStr">
        <is>
          <t>Trading Symbol</t>
        </is>
      </c>
      <c r="B35" s="4" t="inlineStr">
        <is>
          <t>SPK</t>
        </is>
      </c>
    </row>
    <row r="36">
      <c r="A36" s="4" t="inlineStr">
        <is>
          <t>Security Exchange Name</t>
        </is>
      </c>
      <c r="B36" s="4" t="inlineStr">
        <is>
          <t>NASDAQ</t>
        </is>
      </c>
    </row>
    <row r="37">
      <c r="A37" s="4" t="inlineStr">
        <is>
          <t>Units</t>
        </is>
      </c>
    </row>
    <row r="38">
      <c r="A38" s="3" t="inlineStr">
        <is>
          <t>Affiliate, Collateralized Security [Line Items]</t>
        </is>
      </c>
    </row>
    <row r="39">
      <c r="A39" s="4" t="inlineStr">
        <is>
          <t>Title of 12(b) Security</t>
        </is>
      </c>
      <c r="B39" s="4" t="inlineStr">
        <is>
          <t>Units</t>
        </is>
      </c>
    </row>
    <row r="40">
      <c r="A40" s="4" t="inlineStr">
        <is>
          <t>Trading Symbol</t>
        </is>
      </c>
      <c r="B40" s="4" t="inlineStr">
        <is>
          <t>SPKAU</t>
        </is>
      </c>
    </row>
    <row r="41">
      <c r="A41" s="4" t="inlineStr">
        <is>
          <t>Security Exchange Name</t>
        </is>
      </c>
      <c r="B41" s="4" t="inlineStr">
        <is>
          <t>NASDAQ</t>
        </is>
      </c>
    </row>
    <row r="42">
      <c r="A42" s="4" t="inlineStr">
        <is>
          <t>Rights [Member]</t>
        </is>
      </c>
    </row>
    <row r="43">
      <c r="A43" s="3" t="inlineStr">
        <is>
          <t>Affiliate, Collateralized Security [Line Items]</t>
        </is>
      </c>
    </row>
    <row r="44">
      <c r="A44" s="4" t="inlineStr">
        <is>
          <t>Title of 12(b) Security</t>
        </is>
      </c>
      <c r="B44" s="4" t="inlineStr">
        <is>
          <t>Rights</t>
        </is>
      </c>
    </row>
    <row r="45">
      <c r="A45" s="4" t="inlineStr">
        <is>
          <t>Trading Symbol</t>
        </is>
      </c>
      <c r="B45" s="4" t="inlineStr">
        <is>
          <t>SPK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 xml:space="preserve">Note 4 — Private Placement The sponsor purchased units from the Company (“private
units”) at $10.00 per private unit. These purchases took place on a private placement basis simultaneously with the consummation
of the offering. All of the proceeds the Company receive from these sales were placed in the trust account described in Note 1. If the
over-allotment option is exercised by the underwriters, the sponsor has offered to purchase from the Company at a price of $10.00 per
private unit an additional number of private units pro rata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ounder Shares Pursuant to a subscription agreement dated
January 28, 2021, the Company issued 1,437,500 shares of common stock to the sponsor for $25,000, or approximately $0.017 per share
(“insider shares”). The 1,437,500 founder shares held or controlled by the insiders include an aggregate of up to 187,500
shares subject to forfeiture to the extent that the underwriters’ over-allotment option is not exercised in full or in part. Sponsor Promissory Note On
February 10, 2021, the Company issued an unsecured promissory note to the sponsor, pursuant to which the Company may borrow up to an
aggregate principal amount of $200,000 to be used for a portion of the expenses of the offering. This loan is non-interest bearing, unsecured,
and is due at the consummation of an initial public offering of the Company’s securities or the date on which the Company determines
not to conduct an initial public offering of its securities. The outstanding principal balance of the sponsor promissory note on March
31, 2021 was $200,000. A portion of the outstanding balance under the Promissory Note of $75,000 was repaid at the closing of the Initial
Public Offering on June 10, 2021. The remainder of the Promissory Note will be repaid except for a portion that will be converted
to equity as part of the underwriters’exercise of the over-allotment option
(see Note 6). Additionally,
if the funds held outside the trust account after the
consummation of the proposed public offering are insufficient to meet the Company’s working capital needs, the Company’s
sponsor or their affiliates may, but are not obligated to loan the Company funds, from time to time or at any time in an amount they
deem reasonable at their sole discretion. Each loan would be evidenced by a promissory note. The notes would either be paid upon consummation
of the Company’s initial business combination without interest, or at the discretion of the holder up to $1,500,000 of the notes
may be converted upon consummation of the Company’ initial business combination into private units at a price of $10.00 per unit.
If the Company does not complete a business combination, the loans will only be repaid with funds not held in the trust account, to the
extent available.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Registration Rights Pursuant to a registration
rights agreement entered into on January 28,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egal Fees In addition to the initial retainer paid to
its counsel in connection with the public offering, the Company has agreed to pay its counsel $150,000 upon closing of the initial
public offering and $25,000 upon closing of the initial business combination. The Company paid $150,000 on June 10, 2021 in conjunction
with the offering (See Note 8). Underwriter’s Agreement The Company granted the underwriters a 45-day
option from the date of the Initial Public Offering to purchase up to 750,000 additional Units to cover over-allotments, if any,
at the Initial Public Offering price less the underwriting discounts and commissions. The
underwriters are entitled to a deferred fee of $0.30 per Unit, or $1,500,000, upon the completion of a Business
Combination .
The deferred fee will become payable to the underwriters from the amounts held in the Trust Account solely in the event that the
Company completes a Business Combination, subject to the terms of the underwriting agreement. On
January 21, 2021, the Company entered into an agreement with an underwriter who acted as lead managing underwriter of the
Initial Public Offering. Pursuant to this agreement, in addition to the above noted compensation, the Company issued shares of
its common stock valued at $10 per share in an amount equal to 0.5% of the gross proceeds of the offering. The Company paid $1,000,000 on June 10, 2021,
representing the current portion of the underwriting fee due in conjunction with the offering (See Note 8). Right of First Refusal The Company has granted the underwriter, subject
to certain conditions for a period of 18 months after the date of the consummation of the initial business combination, a right
of first refusal to act as a co-manager or placement agent, with at least 25% of the economics, for any and all future public and
private equity and debt offerings. The duration of such right of first refusal is limited not more than three years by certain
regulatory ru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Note 7 — Shareholder’s
Equity Common Stock The Company is authorized to issue 10,000,000
shares of common stock with a par value of $0.0001 per share. As of March 31, 2021, there were 1,437,500 shares issued and outstanding,
of which an aggregate of up to 187,500 shares are subject to forfeiture to the extent that the underwriters’ over-allotment option
is not exercised in full or in part, so that the insiders will collectively own 20% of the Company’s issued and outstanding common
stock after the proposed public offering (assuming the insiders do not purchase any public shares in the proposed public offering and
excluding the private units). Rights Except in cases where the Company is not the surviving
Company in a business combination, the holders of the rights will automatically receive 1/10 of a share of common stock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of March 31, 2021, no rights had been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In accordance with ASC 855, Subsequent Events,
the Company has evaluated subsequent events through July 22, 2021 which was the date these financial statements were available
for issuance and determined that there were no significant unrecognized events through that date other than noted below. The registration statement for the Company’s
Initial Public Offering was declared effective on June 7, 2021. On June 10, 2021, the Company consummated the Initial Public Offering
of 5,000,000 units (the “Units”) and, with respect to the shares of common stock included in the Units sold, the “Public
Shares at $10.00 per Unit, generating gross proceeds of $50,000,000. Simultaneously with the closing of the Initial
Public Offering, the Company consummated the sale of 205,000 units (the “Private Units”) at a price of $10.00 per Private
Unit in a private placement to SPK Acquisition LLC (the “Sponsor”), generating gross proceeds of $2,050,000. Transaction costs amounted to $2,943,638 consisting
of $1,000,000 of underwriting fees, $1,500,000 of deferred underwriting fees and $443,638 of other offering costs. On July 20, 2021, the underwriters exercised their
option to purchase 91,196 of the 750,000 units available under the underwriters’ over-allotment option, which will generate gross
proceeds of $911,960. Additionally, the sponsor will purchase 1,824 private units generating gross proceeds of $18,240. Since the underwriters
did not exercise their over-allotment option in full, 164,701 shares of common stock owned by the sponsor will be forfeited for no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urities and Exchange Commission (the “SEC”). The accompanying unaudited financial statements
as of March 31, 2021 have been prepared in accordance with U.S. GAAP for interim financial information and
Article 10 of Regulation S-X. In the opinion of management, all adjustments (consisting of normal accruals) considered for a fair
presentation have been included. Operating results for the three months ended March 31, 2021 are not necessarily indicative of
the results that may be expected for the period ending December 31, 2021, or any future period. At March 31, 2021 the Company did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because the Company has completed its Initial Public Offering subsequent to March 31, 2021 (See Note
8) that it will have sufficient liquidity to meet its anticipated obligations for greater than one year from the date of the issuance
of these financial statement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cash equivalents to be
highly liquid investments with a maturity at the date of purchase of three months or less. The Company did not have any cash equivalents
at March 31, 2021.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t>
        </is>
      </c>
    </row>
    <row r="9">
      <c r="A9" s="4" t="inlineStr">
        <is>
          <t>Net Loss Per Share</t>
        </is>
      </c>
      <c r="B9" s="4" t="inlineStr">
        <is>
          <t xml:space="preserve">Net Loss Per Share Basic and diluted net loss per share is computed
by dividing net loss by the weighted average number of shares outstanding during the period, excluding 187,500 shares subject to forfeiture
by the Company. The Company has not issued any dilutive securities for the period from inception through March 31, 2021. </t>
        </is>
      </c>
    </row>
    <row r="10">
      <c r="A10" s="4" t="inlineStr">
        <is>
          <t>Fair Value of Financial Instruments</t>
        </is>
      </c>
      <c r="B10" s="4" t="inlineStr">
        <is>
          <t xml:space="preserve">Fair Value of Financial Instruments The fair value of the Company’s assets
and liabilities approximates the carrying amounts represented in the accompanying balance sheet, primarily due to their short-term
nature.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ncurred a net operating loss
of $2,205 for United State Federal tax purposes. Deferred tax assets were deemed de minimis as of March 31, 2021. </t>
        </is>
      </c>
    </row>
    <row r="12">
      <c r="A12" s="4" t="inlineStr">
        <is>
          <t>Recent Accounting Pronouncements</t>
        </is>
      </c>
      <c r="B12"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Mar. 31, 2021USD ($)</t>
        </is>
      </c>
    </row>
    <row r="2">
      <c r="A2" s="3" t="inlineStr">
        <is>
          <t>CURRENT ASSETS</t>
        </is>
      </c>
    </row>
    <row r="3">
      <c r="A3" s="4" t="inlineStr">
        <is>
          <t>Cash</t>
        </is>
      </c>
      <c r="B3" s="6" t="n">
        <v>137485</v>
      </c>
    </row>
    <row r="4">
      <c r="A4" s="4" t="inlineStr">
        <is>
          <t>Deferred offering costs</t>
        </is>
      </c>
      <c r="B4" s="5" t="n">
        <v>127994</v>
      </c>
    </row>
    <row r="5">
      <c r="A5" s="4" t="inlineStr">
        <is>
          <t xml:space="preserve"> TOTAL ASSETS</t>
        </is>
      </c>
      <c r="B5" s="5" t="n">
        <v>265479</v>
      </c>
    </row>
    <row r="6">
      <c r="A6" s="3" t="inlineStr">
        <is>
          <t>CURRENT LIABILITIES</t>
        </is>
      </c>
    </row>
    <row r="7">
      <c r="A7" s="4" t="inlineStr">
        <is>
          <t>Accounts payable and accrued expenses</t>
        </is>
      </c>
      <c r="B7" s="5" t="n">
        <v>2190</v>
      </c>
    </row>
    <row r="8">
      <c r="A8" s="4" t="inlineStr">
        <is>
          <t>Accrued offering costs</t>
        </is>
      </c>
      <c r="B8" s="5" t="n">
        <v>40494</v>
      </c>
    </row>
    <row r="9">
      <c r="A9" s="4" t="inlineStr">
        <is>
          <t>Promissory note - related party</t>
        </is>
      </c>
      <c r="B9" s="5" t="n">
        <v>200000</v>
      </c>
    </row>
    <row r="10">
      <c r="A10" s="4" t="inlineStr">
        <is>
          <t>Total current liabilities</t>
        </is>
      </c>
      <c r="B10" s="5" t="n">
        <v>242684</v>
      </c>
    </row>
    <row r="11">
      <c r="A11" s="4" t="inlineStr">
        <is>
          <t>Total liabilities</t>
        </is>
      </c>
      <c r="B11" s="5" t="n">
        <v>242684</v>
      </c>
    </row>
    <row r="12">
      <c r="A12" s="3" t="inlineStr">
        <is>
          <t>STOCKHOLDER'S EQUITY</t>
        </is>
      </c>
    </row>
    <row r="13">
      <c r="A13" s="4" t="inlineStr">
        <is>
          <t>Common stock; $0.0001 par value; 10,000,000 shares authorized; 1,437,500 issued and</t>
        </is>
      </c>
      <c r="B13" s="5" t="n">
        <v>144</v>
      </c>
      <c r="C13" s="4" t="inlineStr">
        <is>
          <t>[1]</t>
        </is>
      </c>
    </row>
    <row r="14">
      <c r="A14" s="4" t="inlineStr">
        <is>
          <t>Additional paid-in capital</t>
        </is>
      </c>
      <c r="B14" s="5" t="n">
        <v>24</v>
      </c>
    </row>
    <row r="15">
      <c r="A15" s="4" t="inlineStr">
        <is>
          <t>Accumulated deficit</t>
        </is>
      </c>
      <c r="B15" s="5" t="n">
        <v>-2205</v>
      </c>
    </row>
    <row r="16">
      <c r="A16" s="4" t="inlineStr">
        <is>
          <t xml:space="preserve"> Total stockholder's equity</t>
        </is>
      </c>
      <c r="B16" s="5" t="n">
        <v>22795</v>
      </c>
    </row>
    <row r="17">
      <c r="A17" s="4" t="inlineStr">
        <is>
          <t>TOTAL LIABILITIES AND  STOCKHOLDER'S EQUITY</t>
        </is>
      </c>
      <c r="B17" s="6" t="n">
        <v>265479</v>
      </c>
    </row>
    <row r="18"/>
    <row r="19">
      <c r="A19" s="4" t="inlineStr">
        <is>
          <t>[1]</t>
        </is>
      </c>
      <c r="B19" s="4" t="inlineStr">
        <is>
          <t>This
                                            number includes an aggregate of up to 187,500 shares of</t>
        </is>
      </c>
    </row>
  </sheetData>
  <mergeCells count="3">
    <mergeCell ref="B1:C1"/>
    <mergeCell ref="A18:C18"/>
    <mergeCell ref="B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authorized</t>
        </is>
      </c>
      <c r="B4" s="5" t="n">
        <v>10000000</v>
      </c>
      <c r="C4" s="5" t="n">
        <v>10000000</v>
      </c>
    </row>
    <row r="5">
      <c r="A5" s="4" t="inlineStr">
        <is>
          <t>Common stock, issued</t>
        </is>
      </c>
      <c r="B5" s="5" t="n">
        <v>1437500</v>
      </c>
      <c r="C5" s="5" t="n">
        <v>1437500</v>
      </c>
    </row>
    <row r="6">
      <c r="A6" s="4" t="inlineStr">
        <is>
          <t>Common stock, outstanding</t>
        </is>
      </c>
      <c r="B6" s="5" t="n">
        <v>1437500</v>
      </c>
      <c r="C6"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Statement of Operations</t>
        </is>
      </c>
      <c r="B1" s="2" t="inlineStr">
        <is>
          <t>3 Months Ended</t>
        </is>
      </c>
    </row>
    <row r="2">
      <c r="B2" s="2" t="inlineStr">
        <is>
          <t>Mar. 31, 2021USD ($)$ / sharesshares</t>
        </is>
      </c>
    </row>
    <row r="3">
      <c r="A3" s="3" t="inlineStr">
        <is>
          <t>EXPENSES</t>
        </is>
      </c>
    </row>
    <row r="4">
      <c r="A4" s="4" t="inlineStr">
        <is>
          <t>General and administrative</t>
        </is>
      </c>
      <c r="B4" s="6" t="n">
        <v>2205</v>
      </c>
    </row>
    <row r="5">
      <c r="A5" s="4" t="inlineStr">
        <is>
          <t>Total expenses</t>
        </is>
      </c>
      <c r="B5" s="5" t="n">
        <v>2205</v>
      </c>
    </row>
    <row r="6">
      <c r="A6" s="4" t="inlineStr">
        <is>
          <t xml:space="preserve"> NET LOSS</t>
        </is>
      </c>
      <c r="B6" s="6" t="n">
        <v>-2205</v>
      </c>
    </row>
    <row r="7">
      <c r="A7" s="4" t="inlineStr">
        <is>
          <t>Weighted Average Number of Shares Outstanding, Basic and Diluted | shares</t>
        </is>
      </c>
      <c r="B7" s="5" t="n">
        <v>1250000</v>
      </c>
      <c r="C7" s="4" t="inlineStr">
        <is>
          <t>[1]</t>
        </is>
      </c>
    </row>
    <row r="8">
      <c r="A8" s="4" t="inlineStr">
        <is>
          <t>BASIC AND DILUTED NET LOSS PER SHARE | $ / shares</t>
        </is>
      </c>
      <c r="B8" s="6" t="n">
        <v>0</v>
      </c>
    </row>
    <row r="9"/>
    <row r="10">
      <c r="A10" s="4" t="inlineStr">
        <is>
          <t>[1]</t>
        </is>
      </c>
      <c r="B10" s="4" t="inlineStr">
        <is>
          <t>This
                                            number excludes an aggregate of up to 187,500 shares of common stock subject
                                            to forfeiture if the overallotment option is not exercised in full or in part by the underwriter
                                            (see Note 4).</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 of Stockholders Equity - 3 months ended Mar. 31, 2021 - USD ($)</t>
        </is>
      </c>
      <c r="B1" s="2" t="inlineStr">
        <is>
          <t>Common Stock [Member]</t>
        </is>
      </c>
      <c r="C1" s="2" t="inlineStr">
        <is>
          <t>Additional Paid-in Capital [Member]</t>
        </is>
      </c>
      <c r="D1" s="2" t="inlineStr">
        <is>
          <t>Retained Earnings [Member]</t>
        </is>
      </c>
      <c r="E1" s="2" t="inlineStr">
        <is>
          <t>Total</t>
        </is>
      </c>
    </row>
    <row r="2">
      <c r="A2" s="4" t="inlineStr">
        <is>
          <t>Balance, December 31, 2020 (inception) at Dec. 31, 2020</t>
        </is>
      </c>
      <c r="B2" s="4" t="inlineStr">
        <is>
          <t xml:space="preserve"> </t>
        </is>
      </c>
      <c r="C2" s="4" t="inlineStr">
        <is>
          <t xml:space="preserve"> </t>
        </is>
      </c>
      <c r="D2" s="4" t="inlineStr">
        <is>
          <t xml:space="preserve"> </t>
        </is>
      </c>
      <c r="E2" s="4" t="inlineStr">
        <is>
          <t xml:space="preserve"> </t>
        </is>
      </c>
    </row>
    <row r="3">
      <c r="A3" s="4" t="inlineStr">
        <is>
          <t>Common Stock, Shares, Outstanding, Beginning Balance at Dec. 31, 2020</t>
        </is>
      </c>
      <c r="B3" s="4" t="inlineStr">
        <is>
          <t xml:space="preserve"> </t>
        </is>
      </c>
      <c r="E3" s="5" t="n">
        <v>1437500</v>
      </c>
    </row>
    <row r="4">
      <c r="A4" s="4" t="inlineStr">
        <is>
          <t>Issuance of common stock to Sponsor (1)</t>
        </is>
      </c>
      <c r="B4" s="6" t="n">
        <v>144</v>
      </c>
      <c r="C4" s="5" t="n">
        <v>24856</v>
      </c>
      <c r="D4" s="4" t="inlineStr">
        <is>
          <t xml:space="preserve"> </t>
        </is>
      </c>
      <c r="E4" s="6" t="n">
        <v>25000</v>
      </c>
    </row>
    <row r="5">
      <c r="A5" s="4" t="inlineStr">
        <is>
          <t>[custom:IssuanceOfCommonStockToSponsor1]</t>
        </is>
      </c>
      <c r="E5" s="5" t="n">
        <v>1437500</v>
      </c>
    </row>
    <row r="6">
      <c r="A6" s="4" t="inlineStr">
        <is>
          <t>Net loss</t>
        </is>
      </c>
      <c r="C6" s="4" t="inlineStr">
        <is>
          <t xml:space="preserve"> </t>
        </is>
      </c>
      <c r="D6" s="5" t="n">
        <v>-2205</v>
      </c>
      <c r="E6" s="6" t="n">
        <v>-2205</v>
      </c>
    </row>
    <row r="7">
      <c r="A7" s="4" t="inlineStr">
        <is>
          <t>Ending balance, value at Mar. 31, 2021</t>
        </is>
      </c>
      <c r="B7" s="6" t="n">
        <v>144</v>
      </c>
      <c r="C7" s="6" t="n">
        <v>24856</v>
      </c>
      <c r="D7" s="6" t="n">
        <v>-2205</v>
      </c>
      <c r="E7" s="6" t="n">
        <v>22795</v>
      </c>
    </row>
    <row r="8">
      <c r="A8" s="4" t="inlineStr">
        <is>
          <t>Common Stock, Shares, Outstanding, Ending Balance at Mar. 31, 2021</t>
        </is>
      </c>
      <c r="B8" s="5" t="n">
        <v>1437500</v>
      </c>
      <c r="E8"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loss</t>
        </is>
      </c>
      <c r="B4" s="6" t="n">
        <v>-2205</v>
      </c>
    </row>
    <row r="5">
      <c r="A5" s="3" t="inlineStr">
        <is>
          <t>Changes in operating assets and liabilities:</t>
        </is>
      </c>
    </row>
    <row r="6">
      <c r="A6" s="4" t="inlineStr">
        <is>
          <t>Accounts payable</t>
        </is>
      </c>
      <c r="B6" s="5" t="n">
        <v>2190</v>
      </c>
    </row>
    <row r="7">
      <c r="A7" s="4" t="inlineStr">
        <is>
          <t>Net cash flows used in operating activities</t>
        </is>
      </c>
      <c r="B7" s="5" t="n">
        <v>-15</v>
      </c>
    </row>
    <row r="8">
      <c r="A8" s="3" t="inlineStr">
        <is>
          <t>CASH FLOWS FROM FINANCING ACTIVITIES</t>
        </is>
      </c>
    </row>
    <row r="9">
      <c r="A9" s="4" t="inlineStr">
        <is>
          <t>Payment of deferred offering costs</t>
        </is>
      </c>
      <c r="B9" s="5" t="n">
        <v>-87500</v>
      </c>
    </row>
    <row r="10">
      <c r="A10" s="4" t="inlineStr">
        <is>
          <t>Proceeds from issuance of common stock to Sponsor</t>
        </is>
      </c>
      <c r="B10" s="5" t="n">
        <v>25000</v>
      </c>
    </row>
    <row r="11">
      <c r="A11" s="4" t="inlineStr">
        <is>
          <t>Proceeds from promissory note- related party</t>
        </is>
      </c>
      <c r="B11" s="5" t="n">
        <v>200000</v>
      </c>
    </row>
    <row r="12">
      <c r="A12" s="4" t="inlineStr">
        <is>
          <t>Net cash flows provided by financing activities</t>
        </is>
      </c>
      <c r="B12" s="5" t="n">
        <v>137500</v>
      </c>
    </row>
    <row r="13">
      <c r="A13" s="4" t="inlineStr">
        <is>
          <t>NET CHANGE IN CASH</t>
        </is>
      </c>
      <c r="B13" s="5" t="n">
        <v>137485</v>
      </c>
    </row>
    <row r="14">
      <c r="A14" s="4" t="inlineStr">
        <is>
          <t>CASH, BEGINNING OF PERIOD</t>
        </is>
      </c>
      <c r="B14" s="4" t="inlineStr">
        <is>
          <t xml:space="preserve"> </t>
        </is>
      </c>
    </row>
    <row r="15">
      <c r="A15" s="4" t="inlineStr">
        <is>
          <t>CASH, END OF PERIOD</t>
        </is>
      </c>
      <c r="B15" s="5" t="n">
        <v>137485</v>
      </c>
    </row>
    <row r="16">
      <c r="A16" s="3" t="inlineStr">
        <is>
          <t>Supplemental disclosure of noncash activities:</t>
        </is>
      </c>
    </row>
    <row r="17">
      <c r="A17" s="4" t="inlineStr">
        <is>
          <t>Deferred offering costs included in accrued offering costs</t>
        </is>
      </c>
      <c r="B17" s="6" t="n">
        <v>404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1</t>
        </is>
      </c>
    </row>
    <row r="3">
      <c r="A3" s="3" t="inlineStr">
        <is>
          <t>Accounting Policies [Abstract]</t>
        </is>
      </c>
    </row>
    <row r="4">
      <c r="A4" s="4" t="inlineStr">
        <is>
          <t>Organization and Business Operation</t>
        </is>
      </c>
      <c r="B4" s="4" t="inlineStr">
        <is>
          <t xml:space="preserve">Note 1 — Organization and Business
Operation SPK Acquisition Corp. (the “Company”)
is a newly organized blank check company incorporated pursuant to the General Corporation Law of the State of Delaware on December
31, 2020 that was formed for the purpose of effecting a merger, share exchange, asset acquisition, share purchase, reorganization
or similar business combination with one or more businesses (the “initial business combination”). The Company’s
efforts to identify a prospective target business will not be limited to a particular industry or geographic region, although the
Company intends to focus on operating businesses in the sectors of telecommunications, media, and technology (“TMT”)
in Asia. The Company has not selected any specific business combination target with respect to the initial business combination. As of March 31, 2021, the Company had not commenced
any operations. All activity for the period from December 31, 2020, the Company’s inception, through March 31, 2021, relates
to the Company’s formation and the proposed initial public offering (as defined below). The Company has selected December
31 as its fiscal year end. The
Company’s sponsor is SPK Acquisition LLC, a Delaware limited liability company (the “sponsor”). The Company’s
ability to commence operations was satisfied upon obtaining adequate financial resources through the closing of the
public offering (the “public offering,” see Note 3) and the private placement by the sponsor (the “private
placement,” see Note 4). Under the terms of the engagement letter with
an underwriter (see Note 6), the Company will have until 9 months from the closing of this offering (or 15 months from the closing of
this offering if the Company has filed a proxy statement, registration statement or similar filing for an initial business combination
within 9 months from the closing of this offering but have not completed the initial business combination within such 9-month period)
to consummate an initial business combination. If the Company anticipates that it may not be able to consummate the initial business
combination within 9 months and it has not filed a proxy statement, registration statement or similar filing for an initial business
combination the Company may, but is not obligated to, extend the period of time to consummate a business combination two times by an
additional three months each time (for a total of up to 15 months to complete a business combination). Proceeds from this proposed public offering were
deposited into a United States-based trust account (the “trust account”). Except as described below, these funds will
not be released until the earlier of the completion of the Company’s initial business combination and the Company’s redemption
of the shares of common stock sold in this offering upon the Company’s failure to consummate a business combination within the
required period. Notwithstanding the foregoing, there can be
released to the Company from the trust account any interest earned on the funds in the trust account that the Company needs to
pay its income or other tax obligations. With this exception, expenses incurred may be paid prior to a business combination only
from the net proceeds of this offering permitted to be held outside the trust account. If the Company is unable to consummate its
initial business combination within the agreed upon term, the Company will, as promptly as possible, redeem 100% of the Company’s
outstanding public shares for a pro rata portion of the funds held in the trust account, including a pro rata portion of any interest
earned on the funds held in the trust account and not previously released to pay the Company’s taxes, and then seek to dissolve
and liquidate. However, the Company may not be able to distribute such amounts as a result of claims of creditors which may take
priority over the claims of the Company’s public stockholders. In the event of the Company’s dissolution and liquidation,
the private units will expire and will be worthless. The Company’s initial business combination
must be with one or more target businesses that together have a fair market value equal to at least 80% of the balance in the trust
account (less any deferred underwriting commissions and net of taxes payable) at the time of the signing of a definitive agreement
to enter into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US GAAP”) and pursuant
to the rules and regulations of the Securities and Exchange Commission (the “SEC”). The accompanying unaudited financial statements
as of March 31, 2021 have been prepared in accordance with U.S. GAAP for interim financial information and
Article 10 of Regulation S-X. In the opinion of management, all adjustments (consisting of normal accruals) considered for a fair
presentation have been included. Operating results for the three months ended March 31, 2021 are not necessarily indicative of
the results that may be expected for the period ending December 31, 2021, or any future period. At March 31, 2021 the Company did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because the Company has completed its Initial Public Offering subsequent to March 31, 2021 (See Note
8) that it will have sufficient liquidity to meet its anticipated obligations for greater than one year from the date of the issuance
of these financial statemen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did not have any cash equivalents
at March 31, 2021.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Net Loss Per Share Basic and diluted net loss per share is computed
by dividing net loss by the weighted average number of shares outstanding during the period, excluding 187,500 shares subject to forfeiture
by the Company. The Company has not issued any dilutive securities for the period from inception through March 31, 2021.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ncurred a net operating loss
of $2,205 for United State Federal tax purposes. Deferred tax assets were deemed de minimis as of March 31, 2021.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3 Months Ended</t>
        </is>
      </c>
    </row>
    <row r="2">
      <c r="B2" s="2" t="inlineStr">
        <is>
          <t>Mar. 31, 2021</t>
        </is>
      </c>
    </row>
    <row r="3">
      <c r="A3" s="3" t="inlineStr">
        <is>
          <t>Proposed Public Offering</t>
        </is>
      </c>
    </row>
    <row r="4">
      <c r="A4" s="4" t="inlineStr">
        <is>
          <t>Proposed Public Offering</t>
        </is>
      </c>
      <c r="B4" s="4" t="inlineStr">
        <is>
          <t xml:space="preserve">Note 3 — Proposed Public Offering In
the Proposed Public Offering, the Company offered for sale 5,000,000 units at a price of $10 per unit (the “public units”)
for gross proceeds of $50,000,000. The units consist of one share of common stock and the right to receive one-tenth (1/10) of a
share of common stock upon consummation of an initial business combination. The underwriting agreement calls for an over-allotment
option equal to 15% of the total number of units initially offered to the public. On June 10, 2021, the Company completed the Proposed
Public Offering (See Note 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1:22:50Z</dcterms:created>
  <dcterms:modified xmlns:dcterms="http://purl.org/dc/terms/" xmlns:xsi="http://www.w3.org/2001/XMLSchema-instance" xsi:type="dcterms:W3CDTF">2021-07-22T21:22:50Z</dcterms:modified>
</cp:coreProperties>
</file>